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ssured Guaranty Ltd.</t>
        </is>
      </c>
    </row>
    <row r="8">
      <c r="A8" s="4" t="inlineStr">
        <is>
          <t>Entity Central Index Key</t>
        </is>
      </c>
      <c r="B8" s="4" t="inlineStr">
        <is>
          <t>00012738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1) Compensation Actually Paid to PEO (1)(2) Average Summary Compensation Table Total for non-PEO Named Executive Officers (1) Average Compensation Actually Paid to non-PEO Named Executive Officers (1)(2) Value of Initial Fixed $100 Investment Based on: Net Income (millions) (5) ABV per Share (6) Total Shareholder Return (3) Peer Group Total Shareholder Return (4) 2022 $13,606,009 $28,885,520 $3,662,609 $6,060,272 $135 $113 $137 $142 2021 $14,536,062 $23,817,693 $4,277,028 $5,930,256 $107 $128 $419 $131 2020 $10,876,524 $4,540,198 $3,346,954 $2,208,833 $66 $99 $368 $115</t>
        </is>
      </c>
      <c r="C4" s="4" t="inlineStr">
        <is>
          <t xml:space="preserve"> </t>
        </is>
      </c>
      <c r="D4" s="4" t="inlineStr">
        <is>
          <t xml:space="preserve"> </t>
        </is>
      </c>
    </row>
    <row r="5">
      <c r="A5" s="4" t="inlineStr">
        <is>
          <t>Company Selected Measure Name</t>
        </is>
      </c>
      <c r="B5" s="4" t="inlineStr">
        <is>
          <t>ABV per share</t>
        </is>
      </c>
      <c r="C5" s="4" t="inlineStr">
        <is>
          <t xml:space="preserve"> </t>
        </is>
      </c>
      <c r="D5" s="4" t="inlineStr">
        <is>
          <t xml:space="preserve"> </t>
        </is>
      </c>
    </row>
    <row r="6">
      <c r="A6" s="4" t="inlineStr">
        <is>
          <t>Named Executive Officers, Footnote [Text Block]</t>
        </is>
      </c>
      <c r="B6" s="4" t="inlineStr">
        <is>
          <t>The PEO for each year reported is Dominic J. Frederico. The non-PEO named executive officers for each year reported are as follows: • 2022: Robert A. Bailenson, Ling Chow, David A. Buzen, Stephen Donnarumma • 2021: Robert A. Bailenson, Ling Chow, David A. Buzen, Russell B. Brewer II</t>
        </is>
      </c>
      <c r="C6" s="4" t="inlineStr">
        <is>
          <t xml:space="preserve"> </t>
        </is>
      </c>
      <c r="D6" s="4" t="inlineStr">
        <is>
          <t xml:space="preserve"> </t>
        </is>
      </c>
    </row>
    <row r="7">
      <c r="A7" s="4" t="inlineStr">
        <is>
          <t>Peer Group Issuers, Footnote [Text Block]</t>
        </is>
      </c>
      <c r="B7" s="4" t="inlineStr">
        <is>
          <t>Represents the cumulative TSR of the Russell Mid-Cap Financial Services Index for the measurement period December 31, 2019 through December 31 of the year indicated.  The Russell Mid-Cap Financial Services Index is the peer group used by our Company for purposes of Item 201(e) of Regulation S-K under the Exchange Act in our Annual Report on Form 10-K for the year ended December 31, 2022.</t>
        </is>
      </c>
      <c r="C7" s="4" t="inlineStr">
        <is>
          <t xml:space="preserve"> </t>
        </is>
      </c>
      <c r="D7" s="4" t="inlineStr">
        <is>
          <t xml:space="preserve"> </t>
        </is>
      </c>
    </row>
    <row r="8">
      <c r="A8" s="4" t="inlineStr">
        <is>
          <t>PEO Total Compensation Amount</t>
        </is>
      </c>
      <c r="B8" s="5" t="n">
        <v>13606009</v>
      </c>
      <c r="C8" s="5" t="n">
        <v>14536062</v>
      </c>
      <c r="D8" s="5" t="n">
        <v>10876524</v>
      </c>
    </row>
    <row r="9">
      <c r="A9" s="4" t="inlineStr">
        <is>
          <t>PEO Actually Paid Compensation Amount</t>
        </is>
      </c>
      <c r="B9" s="5" t="n">
        <v>28885520</v>
      </c>
      <c r="C9" s="6" t="n">
        <v>23817693</v>
      </c>
      <c r="D9" s="6" t="n">
        <v>4540198</v>
      </c>
    </row>
    <row r="10">
      <c r="A10" s="4" t="inlineStr">
        <is>
          <t>Adjustment To PEO Compensation, Footnote [Text Block]</t>
        </is>
      </c>
      <c r="B10" s="4" t="inlineStr">
        <is>
          <t>SEC rules require certain adjustments be made to the "Summary Compensation Table" totals to determine "compensation actually paid" as reported in the "Pay versus Performance Table" above. For purposes of the equity award adjustments shown below, no equity awards were cancelled due to a failure to meet vesting conditions. The following table details the applicable adjustments that were made to determine "compensation actually paid" (all amounts are averages for the non-PEO named executive officers, who we refer to as Other NEOs in the following table): Year Executive(s) "Summary Compensation Table" Total Deduct Stock Award Included in "Summary Compensation Table" Add Year-end Value of Unvested Equity Awards Granted in Year Change in Value of Unvested Equity Awards Granted in Prior Years Change in Value of Equity Awards Granted in Prior Years which Vested in Year "Pay versus Performance Table" Compensation Actually Paid 2022 PEO $13,606,009 $(8,661,779) $7,576,157 $13,873,696 $2,491,437 $28,885,520 Other NEOs $3,662,609 $(1,252,978) $1,095,933 $2,149,270 $405,438 $6,060,272 2021 PEO $14,536,062 $(9,239,643) $10,089,728 $6,588,781 $1,842,765 $23,817,693 Other NEOs $4,277,028 $(1,658,182) $1,810,742 $1,168,687 $331,981 $5,930,256 2020 PEO $10,876,524 $(5,964,855) $5,368,531 $(5,219,036) $(520,966) $4,540,198 Other NEOs $3,346,954 $(1,005,208) $904,717 $(956,798) $(80,832) $2,208,833</t>
        </is>
      </c>
      <c r="C10" s="4" t="inlineStr">
        <is>
          <t xml:space="preserve"> </t>
        </is>
      </c>
      <c r="D10" s="4" t="inlineStr">
        <is>
          <t xml:space="preserve"> </t>
        </is>
      </c>
    </row>
    <row r="11">
      <c r="A11" s="4" t="inlineStr">
        <is>
          <t>Non-PEO NEO Average Total Compensation Amount</t>
        </is>
      </c>
      <c r="B11" s="5" t="n">
        <v>3662609</v>
      </c>
      <c r="C11" s="6" t="n">
        <v>4277028</v>
      </c>
      <c r="D11" s="6" t="n">
        <v>3346954</v>
      </c>
    </row>
    <row r="12">
      <c r="A12" s="4" t="inlineStr">
        <is>
          <t>Non-PEO NEO Average Compensation Actually Paid Amount</t>
        </is>
      </c>
      <c r="B12" s="5" t="n">
        <v>6060272</v>
      </c>
      <c r="C12" s="6" t="n">
        <v>5930256</v>
      </c>
      <c r="D12" s="6" t="n">
        <v>2208833</v>
      </c>
    </row>
    <row r="13">
      <c r="A13" s="4" t="inlineStr">
        <is>
          <t>Adjustment to Non-PEO NEO Compensation Footnote [Text Block]</t>
        </is>
      </c>
      <c r="B13" s="4" t="inlineStr">
        <is>
          <t>SEC rules require certain adjustments be made to the "Summary Compensation Table" totals to determine "compensation actually paid" as reported in the "Pay versus Performance Table" above. For purposes of the equity award adjustments shown below, no equity awards were cancelled due to a failure to meet vesting conditions. The following table details the applicable adjustments that were made to determine "compensation actually paid" (all amounts are averages for the non-PEO named executive officers, who we refer to as Other NEOs in the following table): Year Executive(s) "Summary Compensation Table" Total Deduct Stock Award Included in "Summary Compensation Table" Add Year-end Value of Unvested Equity Awards Granted in Year Change in Value of Unvested Equity Awards Granted in Prior Years Change in Value of Equity Awards Granted in Prior Years which Vested in Year "Pay versus Performance Table" Compensation Actually Paid 2022 PEO $13,606,009 $(8,661,779) $7,576,157 $13,873,696 $2,491,437 $28,885,520 Other NEOs $3,662,609 $(1,252,978) $1,095,933 $2,149,270 $405,438 $6,060,272 2021 PEO $14,536,062 $(9,239,643) $10,089,728 $6,588,781 $1,842,765 $23,817,693 Other NEOs $4,277,028 $(1,658,182) $1,810,742 $1,168,687 $331,981 $5,930,256 2020 PEO $10,876,524 $(5,964,855) $5,368,531 $(5,219,036) $(520,966) $4,540,198 Other NEOs $3,346,954 $(1,005,208) $904,717 $(956,798) $(80,832) $2,208,833</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B16" s="4" t="inlineStr">
        <is>
          <t>The following graphs show the relationship between executive compensation actually paid and, respectively, ABV per share, TSR, and net income.</t>
        </is>
      </c>
      <c r="C16" s="4" t="inlineStr">
        <is>
          <t xml:space="preserve"> </t>
        </is>
      </c>
      <c r="D16" s="4" t="inlineStr">
        <is>
          <t xml:space="preserve"> </t>
        </is>
      </c>
    </row>
    <row r="17">
      <c r="A17" s="4" t="inlineStr">
        <is>
          <t>Tabular List [Table Text Block]</t>
        </is>
      </c>
      <c r="B17" s="4" t="inlineStr">
        <is>
          <t>ABV per share • Operating income per diluted share • Operating ROE • Operating shareholders’ equity per share • PVP • TSR</t>
        </is>
      </c>
      <c r="C17" s="4" t="inlineStr">
        <is>
          <t xml:space="preserve"> </t>
        </is>
      </c>
      <c r="D17" s="4" t="inlineStr">
        <is>
          <t xml:space="preserve"> </t>
        </is>
      </c>
    </row>
    <row r="18">
      <c r="A18" s="4" t="inlineStr">
        <is>
          <t>Total Shareholder Return Amount</t>
        </is>
      </c>
      <c r="B18" s="5" t="n">
        <v>135</v>
      </c>
      <c r="C18" s="6" t="n">
        <v>107</v>
      </c>
      <c r="D18" s="6" t="n">
        <v>66</v>
      </c>
    </row>
    <row r="19">
      <c r="A19" s="4" t="inlineStr">
        <is>
          <t>Peer Group Total Shareholder Return Amount</t>
        </is>
      </c>
      <c r="B19" s="6" t="n">
        <v>113</v>
      </c>
      <c r="C19" s="6" t="n">
        <v>128</v>
      </c>
      <c r="D19" s="6" t="n">
        <v>99</v>
      </c>
    </row>
    <row r="20">
      <c r="A20" s="4" t="inlineStr">
        <is>
          <t>Net Income (Loss)</t>
        </is>
      </c>
      <c r="B20" s="5" t="n">
        <v>137000000</v>
      </c>
      <c r="C20" s="5" t="n">
        <v>419000000</v>
      </c>
      <c r="D20" s="5" t="n">
        <v>368000000</v>
      </c>
    </row>
    <row r="21">
      <c r="A21" s="4" t="inlineStr">
        <is>
          <t>Company Selected Measure Amount</t>
        </is>
      </c>
      <c r="B21" s="6" t="n">
        <v>142</v>
      </c>
      <c r="C21" s="6" t="n">
        <v>131</v>
      </c>
      <c r="D21" s="6" t="n">
        <v>115</v>
      </c>
    </row>
    <row r="22">
      <c r="A22" s="4" t="inlineStr">
        <is>
          <t>PEO Name</t>
        </is>
      </c>
      <c r="B22" s="4" t="inlineStr">
        <is>
          <t>Dominic J. Frederico</t>
        </is>
      </c>
      <c r="C22" s="4" t="inlineStr">
        <is>
          <t xml:space="preserve"> </t>
        </is>
      </c>
      <c r="D22" s="4" t="inlineStr">
        <is>
          <t xml:space="preserve"> </t>
        </is>
      </c>
    </row>
    <row r="23">
      <c r="A23" s="4" t="inlineStr">
        <is>
          <t>Additional 402(v) Disclosure [Text Block]</t>
        </is>
      </c>
      <c r="B23" s="4" t="inlineStr">
        <is>
          <t xml:space="preserve">Represents our Company's cumulative TSR for the measurement period December 31, 2019 through December 31 of the year indicated.Represents "Net Income (loss)" in our Company's Consolidated Income Statements included in our Annual Report on Form 10-K for each of the years ended December 31, 2022, 2021 and 2020. Given the methodology for calculating compensation actually paid and the large component of multi-year equity awards in our executive compensation program, the movement of the price of our Common Shares over the relevant year has a large impact on the calculation of compensation actually paid to our CEO and our other named executive officers as a group during that year. Additionally, we provide our CEO and our other named executive officers their short-term and long-term incentive awards in the February following the year for which their performance is measured in making those awards, further obscuring any relationship between the performance measures and calculated compensation actually paid in the graphs above. ABV per share is a measure of the intrinsic value of our Company on a per share basis, so an increase in ABV per share reflects the building of value for our shareholders. TSR captures the view of the equity markets to our efforts. The graphs above demonstrate some correlation between these measures and the calculated compensation actually paid. On the other hand, as described in the Compensation Discussion and Analysis — Executive Compensation Program Structure and Process, the nature of the accounting </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BV per share</t>
        </is>
      </c>
      <c r="C26" s="4" t="inlineStr">
        <is>
          <t xml:space="preserve"> </t>
        </is>
      </c>
      <c r="D26" s="4" t="inlineStr">
        <is>
          <t xml:space="preserve"> </t>
        </is>
      </c>
    </row>
    <row r="27">
      <c r="A27" s="4" t="inlineStr">
        <is>
          <t>Non-GAAP Measure Description [Text Block]</t>
        </is>
      </c>
      <c r="B27" s="4" t="inlineStr">
        <is>
          <t>Company-selected measure is ABV per share, which is described below.</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Operating income per diluted shar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Operating RO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Operating shareholders’ equity per share</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PVP</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TSR</t>
        </is>
      </c>
      <c r="C42" s="4" t="inlineStr">
        <is>
          <t xml:space="preserve"> </t>
        </is>
      </c>
      <c r="D42" s="4" t="inlineStr">
        <is>
          <t xml:space="preserve"> </t>
        </is>
      </c>
    </row>
    <row r="43">
      <c r="A43" s="4" t="inlineStr">
        <is>
          <t>PEO [Member] | Equity Awards Reported Valu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8661779</v>
      </c>
      <c r="C45" s="5" t="n">
        <v>-9239643</v>
      </c>
      <c r="D45" s="5" t="n">
        <v>-5964855</v>
      </c>
    </row>
    <row r="46">
      <c r="A46" s="4" t="inlineStr">
        <is>
          <t>PEO [Member] | Equity Awards Granted During the Year,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7576157</v>
      </c>
      <c r="C48" s="6" t="n">
        <v>10089728</v>
      </c>
      <c r="D48" s="6" t="n">
        <v>5368531</v>
      </c>
    </row>
    <row r="49">
      <c r="A49" s="4" t="inlineStr">
        <is>
          <t>PEO [Member] | Equity Awards Granted in Prior Years,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3873696</v>
      </c>
      <c r="C51" s="6" t="n">
        <v>6588781</v>
      </c>
      <c r="D51" s="6" t="n">
        <v>-5219036</v>
      </c>
    </row>
    <row r="52">
      <c r="A52" s="4" t="inlineStr">
        <is>
          <t>PEO [Member] | Equity Awards Granted in Prior Years, 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491437</v>
      </c>
      <c r="C54" s="6" t="n">
        <v>1842765</v>
      </c>
      <c r="D54" s="6" t="n">
        <v>-520966</v>
      </c>
    </row>
    <row r="55">
      <c r="A55" s="4" t="inlineStr">
        <is>
          <t>Non-PEO NEO [Member] | Equity Awards Reported Valu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252978</v>
      </c>
      <c r="C57" s="6" t="n">
        <v>-1658182</v>
      </c>
      <c r="D57" s="6" t="n">
        <v>-1005208</v>
      </c>
    </row>
    <row r="58">
      <c r="A58" s="4" t="inlineStr">
        <is>
          <t>Non-PEO NEO [Member] | Equity Awards Granted During the Year,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095933</v>
      </c>
      <c r="C60" s="6" t="n">
        <v>1810742</v>
      </c>
      <c r="D60" s="6" t="n">
        <v>904717</v>
      </c>
    </row>
    <row r="61">
      <c r="A61" s="4" t="inlineStr">
        <is>
          <t>Non-PEO NEO [Member] | Equity Awards Granted in Prior Years, Un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149270</v>
      </c>
      <c r="C63" s="6" t="n">
        <v>1168687</v>
      </c>
      <c r="D63" s="6" t="n">
        <v>-956798</v>
      </c>
    </row>
    <row r="64">
      <c r="A64" s="4" t="inlineStr">
        <is>
          <t>Non-PEO NEO [Member] | Equity Awards Granted in Prior Years, 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405438</v>
      </c>
      <c r="C66" s="5" t="n">
        <v>331981</v>
      </c>
      <c r="D66" s="5" t="n">
        <v>-808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13:10:22Z</dcterms:created>
  <dcterms:modified xmlns:dcterms="http://purl.org/dc/terms/" xmlns:xsi="http://www.w3.org/2001/XMLSchema-instance" xsi:type="dcterms:W3CDTF">2023-03-22T13:10:22Z</dcterms:modified>
</cp:coreProperties>
</file>